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BOND FUND, INC.</t>
        </is>
      </c>
    </row>
    <row r="7">
      <c r="A7" s="4" t="inlineStr">
        <is>
          <t>Entity Central Index Key</t>
        </is>
      </c>
      <c r="B7" s="4" t="inlineStr">
        <is>
          <t>00000037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BOND FUND, INC.</t>
        </is>
      </c>
    </row>
    <row r="7">
      <c r="A7" s="4" t="inlineStr">
        <is>
          <t>Entity Central Index Key</t>
        </is>
      </c>
      <c r="B7" s="4" t="inlineStr">
        <is>
          <t>00000037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338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Tax-Aware Fixed Income Opportunities Portfolio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TT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Tax-Aware Fixed Income Opportunities Portfolio (the “Fund”) for the period of November 1, 2023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TTYX-A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TTY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86 0.81%</t>
        </is>
      </c>
    </row>
    <row r="21">
      <c r="A21" s="4" t="inlineStr">
        <is>
          <t>Expenses Paid, Amount</t>
        </is>
      </c>
      <c r="B21" s="5" t="n">
        <v>86</v>
      </c>
    </row>
    <row r="22">
      <c r="A22" s="4" t="inlineStr">
        <is>
          <t>Expense Ratio, Percent</t>
        </is>
      </c>
      <c r="B22" s="6" t="n">
        <v>0.0081</v>
      </c>
    </row>
    <row r="23">
      <c r="A23" s="4" t="inlineStr">
        <is>
          <t>Factors Affecting Performance [Text Block]</t>
        </is>
      </c>
      <c r="B23" s="4" t="inlineStr">
        <is>
          <t xml:space="preserve">Performance Highlights Top contributors to performance: Security selction and industry allocation contributed to performance. Top detractors from performance: Yield-curve positioning detracted from performance. </t>
        </is>
      </c>
    </row>
    <row r="24">
      <c r="A24" s="4" t="inlineStr">
        <is>
          <t>Line Graph [Table Text Block]</t>
        </is>
      </c>
      <c r="B24" s="4" t="inlineStr">
        <is>
          <t>Advisor Class Bloomberg Municipal Bond Index
10/14 $10,667 $10,000
10/15 $10,963 $10,287
10/16 $11,528 $10,704
10/17 $11,682 $10,939
10/18 $11,648 $10,883
10/19 $12,745 $11,908
10/20 $12,833 $12,336
10/21 $14,052 $12,661
10/22 $12,266 $11,144
10/23 $12,608 $11,439
10/24 $13,385 $12,548</t>
        </is>
      </c>
    </row>
    <row r="25">
      <c r="A25" s="4" t="inlineStr">
        <is>
          <t>Average Annual Return [Table Text Block]</t>
        </is>
      </c>
      <c r="B25" s="4" t="inlineStr">
        <is>
          <t>AATR 1 Year 5 Years 10 Years
Advisor Class 13.42 % 2.33 % 2.96 %
Bloomberg Municipal Bond Index 9.70 % 1.05 % 2.30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AssetsNet</t>
        </is>
      </c>
      <c r="B27" s="5" t="n">
        <v>647799147</v>
      </c>
    </row>
    <row r="28">
      <c r="A28" s="4" t="inlineStr">
        <is>
          <t>Holdings Count | Holding</t>
        </is>
      </c>
      <c r="B28" s="7" t="n">
        <v>710</v>
      </c>
    </row>
    <row r="29">
      <c r="A29" s="4" t="inlineStr">
        <is>
          <t>Advisory Fees Paid, Amount</t>
        </is>
      </c>
      <c r="B29" s="5" t="n">
        <v>2017590</v>
      </c>
    </row>
    <row r="30">
      <c r="A30" s="4" t="inlineStr">
        <is>
          <t>InvestmentCompanyPortfolioTurnover</t>
        </is>
      </c>
      <c r="B30" s="8" t="n">
        <v>0.31</v>
      </c>
    </row>
    <row r="31">
      <c r="A31" s="4" t="inlineStr">
        <is>
          <t>Additional Fund Statistics [Text Block]</t>
        </is>
      </c>
      <c r="B31" s="4" t="inlineStr">
        <is>
          <t>Key Fund Statistics
FUND STATISTICS Fund Stats
Net Assets $647,799,147
# of Portfolio Holdings 710
Portfolio Turnover Rate 31%
Total Advisory Fees Paid $2,017,590</t>
        </is>
      </c>
    </row>
    <row r="32">
      <c r="A32" s="4" t="inlineStr">
        <is>
          <t>Holdings [Text Block]</t>
        </is>
      </c>
      <c r="B32" s="4" t="inlineStr">
        <is>
          <t>Credit Rating Breakdown Footnote Reference
Value Value
AAA 9.3%
AA 29.8%
A 26.6%
BBB 9.6%
BB 4.3%
B 0.3%
CCC 0.1%
A-1+ 0.2%
A-1 0.3%
SP-1 1.3%
SP-2 0.2%
Not Rated 18.0%
Footnote Description
Footnote * The Fund’s quality rating breakdown is expressed as a percentage of the Fund’s total investments in municipal securities and may vary over time. The quality ratings are determined by using the S&amp;P Global Ratings (“S&amp;P”), Moody’s Investors Services, Inc. (“Moody’s”) and Fitch Ratings, Ltd. (“Fitch”). The Fund considers the credit ratings issued by S&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 State Breakdown
Value Value
California 12.2%
New York 7.4%
Pennsylvania 6.5%
Alabama 5.9%
Florida 5.9%
Texas 5.5%
New Jersey 5.1%
Illinois 4.9%
Georgia 4.4%
Wisconsin 3.8%
Ohio 3.5%
Indiana 3.2%
Puerto Rico 2.7%
Colorado 2.5%
Other 34.9%
Other assets less liabilities -</t>
        </is>
      </c>
    </row>
    <row r="33">
      <c r="A33" s="4" t="inlineStr">
        <is>
          <t>Credit Ratings Selection [Text Block]</t>
        </is>
      </c>
      <c r="B33" s="4" t="inlineStr">
        <is>
          <t>The Fund’s quality rating breakdown is expressed as a percentage of the Fund’s total investments in municipal securities and may vary over time. The quality ratings are determined by using the S&amp;amp;P Global Ratings (“S&amp;amp;P”), Moody’s Investors Services, Inc. (“Moody’s”) and Fitch Ratings, Ltd. (“Fitch”). The Fund considers the credit ratings issued by S&amp;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13386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Tax-Aware Fixed Income Opportunities Portfolio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ATTA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 contains important information about the AB Tax-Aware Fixed Income Opportunities Portfolio (the “Fund”) for the period of November 1, 2023 to October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TTAX-A. You can 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ATTAX-A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 of a $10,000 investment Costs paid as a percentage of a $10,000 investment
Class A $113 1.06%</t>
        </is>
      </c>
    </row>
    <row r="46">
      <c r="A46" s="4" t="inlineStr">
        <is>
          <t>Expenses Paid, Amount</t>
        </is>
      </c>
      <c r="B46" s="5" t="n">
        <v>113</v>
      </c>
    </row>
    <row r="47">
      <c r="A47" s="4" t="inlineStr">
        <is>
          <t>Expense Ratio, Percent</t>
        </is>
      </c>
      <c r="B47" s="6" t="n">
        <v>0.0106</v>
      </c>
    </row>
    <row r="48">
      <c r="A48" s="4" t="inlineStr">
        <is>
          <t>Factors Affecting Performance [Text Block]</t>
        </is>
      </c>
      <c r="B48" s="4" t="inlineStr">
        <is>
          <t xml:space="preserve">Performance Highlights Top contributors to performance: Security selction and industry allocation contributed to performance. Top detractors from performance: Yield-curve positioning detracted from performance. </t>
        </is>
      </c>
    </row>
    <row r="49">
      <c r="A49" s="4" t="inlineStr">
        <is>
          <t>Line Graph [Table Text Block]</t>
        </is>
      </c>
      <c r="B49" s="4" t="inlineStr">
        <is>
          <t>Class A (with sales charges) Bloomberg Municipal Bond Index
10/14 $9,696 $10,000
10/15 $9,935 $10,287
10/16 $10,418 $10,704
10/17 $10,532 $10,939
10/18 $10,474 $10,883
10/19 $11,432 $11,908
10/20 $11,475 $12,336
10/21 $12,543 $12,661
10/22 $10,921 $11,144
10/23 $11,198 $11,439
10/24 $12,668 $12,548</t>
        </is>
      </c>
    </row>
    <row r="50">
      <c r="A50" s="4" t="inlineStr">
        <is>
          <t>Average Annual Return [Table Text Block]</t>
        </is>
      </c>
      <c r="B50" s="4" t="inlineStr">
        <is>
          <t>AATR 1 Year 5 Years 10 Years
Class A (without sales charges) 13.13 % 2.07 % 2.71 %
Class A (with sales charges) 9.76 % 1.46 % 2.39 %
Bloomberg Municipal Bond Index 9.70 % 1.05 % 2.30 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</row>
    <row r="52">
      <c r="A52" s="4" t="inlineStr">
        <is>
          <t>AssetsNet</t>
        </is>
      </c>
      <c r="B52" s="5" t="n">
        <v>647799147</v>
      </c>
    </row>
    <row r="53">
      <c r="A53" s="4" t="inlineStr">
        <is>
          <t>Holdings Count | Holding</t>
        </is>
      </c>
      <c r="B53" s="7" t="n">
        <v>710</v>
      </c>
    </row>
    <row r="54">
      <c r="A54" s="4" t="inlineStr">
        <is>
          <t>Advisory Fees Paid, Amount</t>
        </is>
      </c>
      <c r="B54" s="5" t="n">
        <v>2017590</v>
      </c>
    </row>
    <row r="55">
      <c r="A55" s="4" t="inlineStr">
        <is>
          <t>InvestmentCompanyPortfolioTurnover</t>
        </is>
      </c>
      <c r="B55" s="8" t="n">
        <v>0.31</v>
      </c>
    </row>
    <row r="56">
      <c r="A56" s="4" t="inlineStr">
        <is>
          <t>Additional Fund Statistics [Text Block]</t>
        </is>
      </c>
      <c r="B56" s="4" t="inlineStr">
        <is>
          <t>Key Fund Statistics
FUND STATISTICS Fund Stats
Net Assets $647,799,147
# of Portfolio Holdings 710
Portfolio Turnover Rate 31%
Total Advisory Fees Paid $2,017,590</t>
        </is>
      </c>
    </row>
    <row r="57">
      <c r="A57" s="4" t="inlineStr">
        <is>
          <t>Holdings [Text Block]</t>
        </is>
      </c>
      <c r="B57" s="4" t="inlineStr">
        <is>
          <t>Credit Rating Breakdown Footnote Reference
Value Value
AAA 9.3%
AA 29.8%
A 26.6%
BBB 9.6%
BB 4.3%
B 0.3%
CCC 0.1%
A-1+ 0.2%
A-1 0.3%
SP-1 1.3%
SP-2 0.2%
Not Rated 18.0%
Footnote Description
Footnote * The Fund’s quality rating breakdown is expressed as a percentage of the Fund’s total investments in municipal securities and may vary over time. The quality ratings are determined by using the S&amp;P Global Ratings (“S&amp;P”), Moody’s Investors Services, Inc. (“Moody’s”) and Fitch Ratings, Ltd. (“Fitch”). The Fund considers the credit ratings issued by S&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 State Breakdown
Value Value
California 12.2%
New York 7.4%
Pennsylvania 6.5%
Alabama 5.9%
Florida 5.9%
Texas 5.5%
New Jersey 5.1%
Illinois 4.9%
Georgia 4.4%
Wisconsin 3.8%
Ohio 3.5%
Indiana 3.2%
Puerto Rico 2.7%
Colorado 2.5%
Other 34.9%
Other assets less liabilities -</t>
        </is>
      </c>
    </row>
    <row r="58">
      <c r="A58" s="4" t="inlineStr">
        <is>
          <t>Credit Ratings Selection [Text Block]</t>
        </is>
      </c>
      <c r="B58" s="4" t="inlineStr">
        <is>
          <t>The Fund’s quality rating breakdown is expressed as a percentage of the Fund’s total investments in municipal securities and may vary over time. The quality ratings are determined by using the S&amp;amp;P Global Ratings (“S&amp;amp;P”), Moody’s Investors Services, Inc. (“Moody’s”) and Fitch Ratings, Ltd. (“Fitch”). The Fund considers the credit ratings issued by S&amp;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133864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Tax-Aware Fixed Income Opportunities Portfolio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TCCX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 contains important information about the AB Tax-Aware Fixed Income Opportunities Portfolio (the “Fund”) for the period of November 1, 2023 to October 31, 2024.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TCCX-A. You can 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ATCCX-A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 of a $10,000 investment Costs paid as a percentage of a $10,000 investment
Class C $192 1.81%</t>
        </is>
      </c>
    </row>
    <row r="71">
      <c r="A71" s="4" t="inlineStr">
        <is>
          <t>Expenses Paid, Amount</t>
        </is>
      </c>
      <c r="B71" s="5" t="n">
        <v>192</v>
      </c>
    </row>
    <row r="72">
      <c r="A72" s="4" t="inlineStr">
        <is>
          <t>Expense Ratio, Percent</t>
        </is>
      </c>
      <c r="B72" s="6" t="n">
        <v>0.0181</v>
      </c>
    </row>
    <row r="73">
      <c r="A73" s="4" t="inlineStr">
        <is>
          <t>Factors Affecting Performance [Text Block]</t>
        </is>
      </c>
      <c r="B73" s="4" t="inlineStr">
        <is>
          <t xml:space="preserve">Performance Highlights Top contributors to performance: Security selction and industry allocation contributed to performance. Top detractors from performance: Yield-curve positioning detracted from performance. </t>
        </is>
      </c>
    </row>
    <row r="74">
      <c r="A74" s="4" t="inlineStr">
        <is>
          <t>Line Graph [Table Text Block]</t>
        </is>
      </c>
      <c r="B74" s="4" t="inlineStr">
        <is>
          <t>Class C Bloomberg Municipal Bond Index
10/14 $10,585 $10,000
10/15 $10,770 $10,287
10/16 $11,202 $10,704
10/17 $11,239 $10,939
10/18 $11,094 $10,883
10/19 $12,019 $11,908
10/20 $11,981 $12,336
10/21 $12,990 $12,661
10/22 $11,225 $11,144
10/23 $11,412 $11,439
10/24 $12,111 $12,548</t>
        </is>
      </c>
    </row>
    <row r="75">
      <c r="A75" s="4" t="inlineStr">
        <is>
          <t>Average Annual Return [Table Text Block]</t>
        </is>
      </c>
      <c r="B75" s="4" t="inlineStr">
        <is>
          <t>AATR 1 Year 5 Years 10 Years
Class C (without sales charges) 12.29 % 1.31 % 1.93 %
Class C (with sales charges) 11.41 % 1.31 % 1.93 %
Bloomberg Municipal Bond Index 9.70 % 1.05 % 2.30 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</row>
    <row r="77">
      <c r="A77" s="4" t="inlineStr">
        <is>
          <t>AssetsNet</t>
        </is>
      </c>
      <c r="B77" s="5" t="n">
        <v>647799147</v>
      </c>
    </row>
    <row r="78">
      <c r="A78" s="4" t="inlineStr">
        <is>
          <t>Holdings Count | Holding</t>
        </is>
      </c>
      <c r="B78" s="7" t="n">
        <v>710</v>
      </c>
    </row>
    <row r="79">
      <c r="A79" s="4" t="inlineStr">
        <is>
          <t>Advisory Fees Paid, Amount</t>
        </is>
      </c>
      <c r="B79" s="5" t="n">
        <v>2017590</v>
      </c>
    </row>
    <row r="80">
      <c r="A80" s="4" t="inlineStr">
        <is>
          <t>InvestmentCompanyPortfolioTurnover</t>
        </is>
      </c>
      <c r="B80" s="8" t="n">
        <v>0.31</v>
      </c>
    </row>
    <row r="81">
      <c r="A81" s="4" t="inlineStr">
        <is>
          <t>Additional Fund Statistics [Text Block]</t>
        </is>
      </c>
      <c r="B81" s="4" t="inlineStr">
        <is>
          <t>Key Fund Statistics
FUND STATISTICS Fund Stats
Net Assets $647,799,147
# of Portfolio Holdings 710
Portfolio Turnover Rate 31%
Total Advisory Fees Paid $2,017,590</t>
        </is>
      </c>
    </row>
    <row r="82">
      <c r="A82" s="4" t="inlineStr">
        <is>
          <t>Holdings [Text Block]</t>
        </is>
      </c>
      <c r="B82" s="4" t="inlineStr">
        <is>
          <t>Credit Rating Breakdown Footnote Reference
Value Value
AAA 9.3%
AA 29.8%
A 26.6%
BBB 9.6%
BB 4.3%
B 0.3%
CCC 0.1%
A-1+ 0.2%
A-1 0.3%
SP-1 1.3%
SP-2 0.2%
Not Rated 18.0%
Footnote Description
Footnote * The Fund’s quality rating breakdown is expressed as a percentage of the Fund’s total investments in municipal securities and may vary over time. The quality ratings are determined by using the S&amp;P Global Ratings (“S&amp;P”), Moody’s Investors Services, Inc. (“Moody’s”) and Fitch Ratings, Ltd. (“Fitch”). The Fund considers the credit ratings issued by S&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 State Breakdown
Value Value
California 12.2%
New York 7.4%
Pennsylvania 6.5%
Alabama 5.9%
Florida 5.9%
Texas 5.5%
New Jersey 5.1%
Illinois 4.9%
Georgia 4.4%
Wisconsin 3.8%
Ohio 3.5%
Indiana 3.2%
Puerto Rico 2.7%
Colorado 2.5%
Other 34.9%
Other assets less liabilities -</t>
        </is>
      </c>
    </row>
    <row r="83">
      <c r="A83" s="4" t="inlineStr">
        <is>
          <t>Credit Ratings Selection [Text Block]</t>
        </is>
      </c>
      <c r="B83" s="4" t="inlineStr">
        <is>
          <t>The Fund’s quality rating breakdown is expressed as a percentage of the Fund’s total investments in municipal securities and may vary over time. The quality ratings are determined by using the S&amp;amp;P Global Ratings (“S&amp;amp;P”), Moody’s Investors Services, Inc. (“Moody’s”) and Fitch Ratings, Ltd. (“Fitch”). The Fund considers the credit ratings issued by S&amp;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84">
      <c r="A8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Oct. 31, 2018</t>
        </is>
      </c>
      <c r="I2" s="2" t="inlineStr">
        <is>
          <t>Oct. 31, 2017</t>
        </is>
      </c>
      <c r="J2" s="2" t="inlineStr">
        <is>
          <t>Oct. 31, 2016</t>
        </is>
      </c>
      <c r="K2" s="2" t="inlineStr">
        <is>
          <t>Oct. 31, 2015</t>
        </is>
      </c>
      <c r="L2" s="2" t="inlineStr">
        <is>
          <t>Oct. 31, 2014</t>
        </is>
      </c>
    </row>
    <row r="3">
      <c r="A3" s="4" t="inlineStr">
        <is>
          <t>C0001338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3385</v>
      </c>
      <c r="C6" s="5" t="n">
        <v>12608</v>
      </c>
      <c r="D6" s="5" t="n">
        <v>12266</v>
      </c>
      <c r="E6" s="5" t="n">
        <v>14052</v>
      </c>
      <c r="F6" s="5" t="n">
        <v>12833</v>
      </c>
      <c r="G6" s="5" t="n">
        <v>12745</v>
      </c>
      <c r="H6" s="5" t="n">
        <v>11648</v>
      </c>
      <c r="I6" s="5" t="n">
        <v>11682</v>
      </c>
      <c r="J6" s="5" t="n">
        <v>11528</v>
      </c>
      <c r="K6" s="5" t="n">
        <v>10963</v>
      </c>
      <c r="L6" s="5" t="n">
        <v>10667</v>
      </c>
    </row>
    <row r="7">
      <c r="A7" s="4" t="inlineStr">
        <is>
          <t>C00013386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668</v>
      </c>
      <c r="C10" s="7" t="n">
        <v>11198</v>
      </c>
      <c r="D10" s="7" t="n">
        <v>10921</v>
      </c>
      <c r="E10" s="7" t="n">
        <v>12543</v>
      </c>
      <c r="F10" s="7" t="n">
        <v>11475</v>
      </c>
      <c r="G10" s="7" t="n">
        <v>11432</v>
      </c>
      <c r="H10" s="7" t="n">
        <v>10474</v>
      </c>
      <c r="I10" s="7" t="n">
        <v>10532</v>
      </c>
      <c r="J10" s="7" t="n">
        <v>10418</v>
      </c>
      <c r="K10" s="7" t="n">
        <v>9935</v>
      </c>
      <c r="L10" s="7" t="n">
        <v>9696</v>
      </c>
    </row>
    <row r="11">
      <c r="A11" s="4" t="inlineStr">
        <is>
          <t>C00013386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111</v>
      </c>
      <c r="C14" s="7" t="n">
        <v>11412</v>
      </c>
      <c r="D14" s="7" t="n">
        <v>11225</v>
      </c>
      <c r="E14" s="7" t="n">
        <v>12990</v>
      </c>
      <c r="F14" s="7" t="n">
        <v>11981</v>
      </c>
      <c r="G14" s="7" t="n">
        <v>12019</v>
      </c>
      <c r="H14" s="7" t="n">
        <v>11094</v>
      </c>
      <c r="I14" s="7" t="n">
        <v>11239</v>
      </c>
      <c r="J14" s="7" t="n">
        <v>11202</v>
      </c>
      <c r="K14" s="7" t="n">
        <v>10770</v>
      </c>
      <c r="L14" s="7" t="n">
        <v>10585</v>
      </c>
    </row>
    <row r="15">
      <c r="A15" s="4" t="inlineStr">
        <is>
          <t>AllianceBernstein Index: Bloomberg Municipal Bond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Municipal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548</v>
      </c>
      <c r="C18" s="7" t="n">
        <v>11439</v>
      </c>
      <c r="D18" s="7" t="n">
        <v>11144</v>
      </c>
      <c r="E18" s="7" t="n">
        <v>12661</v>
      </c>
      <c r="F18" s="7" t="n">
        <v>12336</v>
      </c>
      <c r="G18" s="7" t="n">
        <v>11908</v>
      </c>
      <c r="H18" s="7" t="n">
        <v>10883</v>
      </c>
      <c r="I18" s="7" t="n">
        <v>10939</v>
      </c>
      <c r="J18" s="7" t="n">
        <v>10704</v>
      </c>
      <c r="K18" s="7" t="n">
        <v>10287</v>
      </c>
      <c r="L18" s="7" t="n">
        <v>10000</v>
      </c>
    </row>
    <row r="19">
      <c r="A19" s="4" t="inlineStr">
        <is>
          <t>AllianceBernstein Index: Bloomberg Municipal Bond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548</v>
      </c>
      <c r="C22" s="7" t="n">
        <v>11439</v>
      </c>
      <c r="D22" s="7" t="n">
        <v>11144</v>
      </c>
      <c r="E22" s="7" t="n">
        <v>12661</v>
      </c>
      <c r="F22" s="7" t="n">
        <v>12336</v>
      </c>
      <c r="G22" s="7" t="n">
        <v>11908</v>
      </c>
      <c r="H22" s="7" t="n">
        <v>10883</v>
      </c>
      <c r="I22" s="7" t="n">
        <v>10939</v>
      </c>
      <c r="J22" s="7" t="n">
        <v>10704</v>
      </c>
      <c r="K22" s="7" t="n">
        <v>10287</v>
      </c>
      <c r="L22" s="7" t="n">
        <v>10000</v>
      </c>
    </row>
    <row r="23">
      <c r="A23" s="4" t="inlineStr">
        <is>
          <t>AllianceBernstein Index: Bloomberg Municipal Bond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548</v>
      </c>
      <c r="C26" s="5" t="n">
        <v>11439</v>
      </c>
      <c r="D26" s="5" t="n">
        <v>11144</v>
      </c>
      <c r="E26" s="5" t="n">
        <v>12661</v>
      </c>
      <c r="F26" s="5" t="n">
        <v>12336</v>
      </c>
      <c r="G26" s="5" t="n">
        <v>11908</v>
      </c>
      <c r="H26" s="5" t="n">
        <v>10883</v>
      </c>
      <c r="I26" s="5" t="n">
        <v>10939</v>
      </c>
      <c r="J26" s="5" t="n">
        <v>10704</v>
      </c>
      <c r="K26" s="5" t="n">
        <v>10287</v>
      </c>
      <c r="L2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1338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13386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9760000000000001</v>
      </c>
      <c r="C9" s="6" t="n">
        <v>0.0146</v>
      </c>
      <c r="D9" s="6" t="n">
        <v>0.0239</v>
      </c>
    </row>
    <row r="10">
      <c r="A10" s="4" t="inlineStr">
        <is>
          <t>C00013386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141</v>
      </c>
      <c r="C13" s="6" t="n">
        <v>0.0131</v>
      </c>
      <c r="D13" s="6" t="n">
        <v>0.0193</v>
      </c>
    </row>
    <row r="14">
      <c r="A14" s="4" t="inlineStr">
        <is>
          <t>Without Sales Load [Member] | C00013386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342</v>
      </c>
      <c r="C16" s="6" t="n">
        <v>0.0233</v>
      </c>
      <c r="D16" s="6" t="n">
        <v>0.0296</v>
      </c>
    </row>
    <row r="17">
      <c r="A17" s="4" t="inlineStr">
        <is>
          <t>Without Sales Load [Member] | C00013386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313</v>
      </c>
      <c r="C19" s="6" t="n">
        <v>0.0207</v>
      </c>
      <c r="D19" s="6" t="n">
        <v>0.0271</v>
      </c>
    </row>
    <row r="20">
      <c r="A20" s="4" t="inlineStr">
        <is>
          <t>Without Sales Load [Member] | C00013386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229</v>
      </c>
      <c r="C22" s="6" t="n">
        <v>0.0131</v>
      </c>
      <c r="D22" s="6" t="n">
        <v>0.0193</v>
      </c>
    </row>
    <row r="23">
      <c r="A23" s="4" t="inlineStr">
        <is>
          <t>AllianceBernstein Index: Bloomberg Municipal Bond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97</v>
      </c>
      <c r="C26" s="6" t="n">
        <v>0.0105</v>
      </c>
      <c r="D26" s="6" t="n">
        <v>0.023</v>
      </c>
    </row>
    <row r="27">
      <c r="A27" s="4" t="inlineStr">
        <is>
          <t>AllianceBernstein Index: Bloomberg Municipal Bond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97</v>
      </c>
      <c r="C30" s="6" t="n">
        <v>0.0105</v>
      </c>
      <c r="D30" s="6" t="n">
        <v>0.023</v>
      </c>
    </row>
    <row r="31">
      <c r="A31" s="4" t="inlineStr">
        <is>
          <t>AllianceBernstein Index: Bloomberg Municipal Bond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97</v>
      </c>
      <c r="C34" s="6" t="n">
        <v>0.0105</v>
      </c>
      <c r="D34" s="6" t="n">
        <v>0.02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33860 | Credit Rating Other LineA-1+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2</v>
      </c>
    </row>
    <row r="5">
      <c r="A5" s="4" t="inlineStr">
        <is>
          <t>C000133860 | Credit Rating Other LineA-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3</v>
      </c>
    </row>
    <row r="8">
      <c r="A8" s="4" t="inlineStr">
        <is>
          <t>C000133860 | Credit Rating Other LineSP-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3</v>
      </c>
    </row>
    <row r="11">
      <c r="A11" s="4" t="inlineStr">
        <is>
          <t>C000133860 | Credit Rating Other LineSP-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2</v>
      </c>
    </row>
    <row r="14">
      <c r="A14" s="4" t="inlineStr">
        <is>
          <t>C000133860 | Credit Rating Other LineNot Rate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8</v>
      </c>
    </row>
    <row r="17">
      <c r="A17" s="4" t="inlineStr">
        <is>
          <t>C000133860 | Californi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2</v>
      </c>
    </row>
    <row r="20">
      <c r="A20" s="4" t="inlineStr">
        <is>
          <t>C000133860 | New York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4</v>
      </c>
    </row>
    <row r="23">
      <c r="A23" s="4" t="inlineStr">
        <is>
          <t>C000133860 | Pennsylvani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5</v>
      </c>
    </row>
    <row r="26">
      <c r="A26" s="4" t="inlineStr">
        <is>
          <t>C000133860 | Alabam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9</v>
      </c>
    </row>
    <row r="29">
      <c r="A29" s="4" t="inlineStr">
        <is>
          <t>C000133860 | Florid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9</v>
      </c>
    </row>
    <row r="32">
      <c r="A32" s="4" t="inlineStr">
        <is>
          <t>C000133860 | Texa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5</v>
      </c>
    </row>
    <row r="35">
      <c r="A35" s="4" t="inlineStr">
        <is>
          <t>C000133860 | New Jerse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000133860 | Illinoi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9</v>
      </c>
    </row>
    <row r="41">
      <c r="A41" s="4" t="inlineStr">
        <is>
          <t>C000133860 | Georg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4</v>
      </c>
    </row>
    <row r="44">
      <c r="A44" s="4" t="inlineStr">
        <is>
          <t>C000133860 | Wisconsi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8</v>
      </c>
    </row>
    <row r="47">
      <c r="A47" s="4" t="inlineStr">
        <is>
          <t>C000133860 | Ohi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133860 | Indian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</v>
      </c>
    </row>
    <row r="53">
      <c r="A53" s="4" t="inlineStr">
        <is>
          <t>C000133860 | Puerto Ri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C000133860 | Colorado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C000133860 | Oth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49</v>
      </c>
    </row>
    <row r="62">
      <c r="A62" s="4" t="inlineStr">
        <is>
          <t>C000133860 | Other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8.40%)</t>
        </is>
      </c>
    </row>
    <row r="65">
      <c r="A65" s="4" t="inlineStr">
        <is>
          <t>C000133860 | AA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3</v>
      </c>
    </row>
    <row r="68">
      <c r="A68" s="4" t="inlineStr">
        <is>
          <t>C000133860 | 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98</v>
      </c>
    </row>
    <row r="71">
      <c r="A71" s="4" t="inlineStr">
        <is>
          <t>C000133860 | 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66</v>
      </c>
    </row>
    <row r="74">
      <c r="A74" s="4" t="inlineStr">
        <is>
          <t>C000133860 | BBB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6</v>
      </c>
    </row>
    <row r="77">
      <c r="A77" s="4" t="inlineStr">
        <is>
          <t>C000133860 | BB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3</v>
      </c>
    </row>
    <row r="80">
      <c r="A80" s="4" t="inlineStr">
        <is>
          <t>C000133860 | 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3</v>
      </c>
    </row>
    <row r="83">
      <c r="A83" s="4" t="inlineStr">
        <is>
          <t>C000133860 | CCC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</v>
      </c>
    </row>
    <row r="86">
      <c r="A86" s="4" t="inlineStr">
        <is>
          <t>C000133863 | Credit Rating Other LineA-1+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2</v>
      </c>
    </row>
    <row r="89">
      <c r="A89" s="4" t="inlineStr">
        <is>
          <t>C000133863 | Credit Rating Other LineA-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C000133863 | Credit Rating Other LineSP-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C000133863 | Credit Rating Other LineSP-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2</v>
      </c>
    </row>
    <row r="98">
      <c r="A98" s="4" t="inlineStr">
        <is>
          <t>C000133863 | Credit Rating Other LineNot Rate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8</v>
      </c>
    </row>
    <row r="101">
      <c r="A101" s="4" t="inlineStr">
        <is>
          <t>C000133863 | Californ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2</v>
      </c>
    </row>
    <row r="104">
      <c r="A104" s="4" t="inlineStr">
        <is>
          <t>C000133863 | New York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4</v>
      </c>
    </row>
    <row r="107">
      <c r="A107" s="4" t="inlineStr">
        <is>
          <t>C000133863 | Pennsylvan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5</v>
      </c>
    </row>
    <row r="110">
      <c r="A110" s="4" t="inlineStr">
        <is>
          <t>C000133863 | Alabam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C000133863 | Florid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9</v>
      </c>
    </row>
    <row r="116">
      <c r="A116" s="4" t="inlineStr">
        <is>
          <t>C000133863 | Texa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5</v>
      </c>
    </row>
    <row r="119">
      <c r="A119" s="4" t="inlineStr">
        <is>
          <t>C000133863 | New Jerse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133863 | Illinoi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9</v>
      </c>
    </row>
    <row r="125">
      <c r="A125" s="4" t="inlineStr">
        <is>
          <t>C000133863 | Georgi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4</v>
      </c>
    </row>
    <row r="128">
      <c r="A128" s="4" t="inlineStr">
        <is>
          <t>C000133863 | Wisconsi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8</v>
      </c>
    </row>
    <row r="131">
      <c r="A131" s="4" t="inlineStr">
        <is>
          <t>C000133863 | Ohio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5</v>
      </c>
    </row>
    <row r="134">
      <c r="A134" s="4" t="inlineStr">
        <is>
          <t>C000133863 | Indian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C000133863 | Puerto Rico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133863 | Colorado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5</v>
      </c>
    </row>
    <row r="143">
      <c r="A143" s="4" t="inlineStr">
        <is>
          <t>C000133863 | Oth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349</v>
      </c>
    </row>
    <row r="146">
      <c r="A146" s="4" t="inlineStr">
        <is>
          <t>C000133863 | Other Lin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8.40%)</t>
        </is>
      </c>
    </row>
    <row r="149">
      <c r="A149" s="4" t="inlineStr">
        <is>
          <t>C000133863 | AA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3</v>
      </c>
    </row>
    <row r="152">
      <c r="A152" s="4" t="inlineStr">
        <is>
          <t>C000133863 | A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98</v>
      </c>
    </row>
    <row r="155">
      <c r="A155" s="4" t="inlineStr">
        <is>
          <t>C000133863 | 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66</v>
      </c>
    </row>
    <row r="158">
      <c r="A158" s="4" t="inlineStr">
        <is>
          <t>C000133863 | BB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6</v>
      </c>
    </row>
    <row r="161">
      <c r="A161" s="4" t="inlineStr">
        <is>
          <t>C000133863 | BB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3</v>
      </c>
    </row>
    <row r="164">
      <c r="A164" s="4" t="inlineStr">
        <is>
          <t>C000133863 | B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3</v>
      </c>
    </row>
    <row r="167">
      <c r="A167" s="4" t="inlineStr">
        <is>
          <t>C000133863 | CCC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C000133864 | Credit Rating Other LineA-1+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</v>
      </c>
    </row>
    <row r="173">
      <c r="A173" s="4" t="inlineStr">
        <is>
          <t>C000133864 | Credit Rating Other LineA-1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3</v>
      </c>
    </row>
    <row r="176">
      <c r="A176" s="4" t="inlineStr">
        <is>
          <t>C000133864 | Credit Rating Other LineSP-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3</v>
      </c>
    </row>
    <row r="179">
      <c r="A179" s="4" t="inlineStr">
        <is>
          <t>C000133864 | Credit Rating Other LineSP-2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2</v>
      </c>
    </row>
    <row r="182">
      <c r="A182" s="4" t="inlineStr">
        <is>
          <t>C000133864 | Credit Rating Other LineNot Rate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8</v>
      </c>
    </row>
    <row r="185">
      <c r="A185" s="4" t="inlineStr">
        <is>
          <t>C000133864 | Californ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2</v>
      </c>
    </row>
    <row r="188">
      <c r="A188" s="4" t="inlineStr">
        <is>
          <t>C000133864 | New Yor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4</v>
      </c>
    </row>
    <row r="191">
      <c r="A191" s="4" t="inlineStr">
        <is>
          <t>C000133864 | Pennsylvan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5</v>
      </c>
    </row>
    <row r="194">
      <c r="A194" s="4" t="inlineStr">
        <is>
          <t>C000133864 | Alabam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9</v>
      </c>
    </row>
    <row r="197">
      <c r="A197" s="4" t="inlineStr">
        <is>
          <t>C000133864 | Florid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9</v>
      </c>
    </row>
    <row r="200">
      <c r="A200" s="4" t="inlineStr">
        <is>
          <t>C000133864 | Texa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5</v>
      </c>
    </row>
    <row r="203">
      <c r="A203" s="4" t="inlineStr">
        <is>
          <t>C000133864 | New Jerse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1</v>
      </c>
    </row>
    <row r="206">
      <c r="A206" s="4" t="inlineStr">
        <is>
          <t>C000133864 | Illinoi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</v>
      </c>
    </row>
    <row r="209">
      <c r="A209" s="4" t="inlineStr">
        <is>
          <t>C000133864 | Georgi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133864 | Wisconsi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8</v>
      </c>
    </row>
    <row r="215">
      <c r="A215" s="4" t="inlineStr">
        <is>
          <t>C000133864 | Ohio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5</v>
      </c>
    </row>
    <row r="218">
      <c r="A218" s="4" t="inlineStr">
        <is>
          <t>C000133864 | Indian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2</v>
      </c>
    </row>
    <row r="221">
      <c r="A221" s="4" t="inlineStr">
        <is>
          <t>C000133864 | Puerto Rico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133864 | Colorado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5</v>
      </c>
    </row>
    <row r="227">
      <c r="A227" s="4" t="inlineStr">
        <is>
          <t>C000133864 | Oth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349</v>
      </c>
    </row>
    <row r="230">
      <c r="A230" s="4" t="inlineStr">
        <is>
          <t>C000133864 | Other Lin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4" t="inlineStr">
        <is>
          <t>(8.40%)</t>
        </is>
      </c>
    </row>
    <row r="233">
      <c r="A233" s="4" t="inlineStr">
        <is>
          <t>C000133864 | AA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3</v>
      </c>
    </row>
    <row r="236">
      <c r="A236" s="4" t="inlineStr">
        <is>
          <t>C000133864 | A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98</v>
      </c>
    </row>
    <row r="239">
      <c r="A239" s="4" t="inlineStr">
        <is>
          <t>C000133864 | 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66</v>
      </c>
    </row>
    <row r="242">
      <c r="A242" s="4" t="inlineStr">
        <is>
          <t>C000133864 | BBB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6</v>
      </c>
    </row>
    <row r="245">
      <c r="A245" s="4" t="inlineStr">
        <is>
          <t>C000133864 | BB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3</v>
      </c>
    </row>
    <row r="248">
      <c r="A248" s="4" t="inlineStr">
        <is>
          <t>C000133864 | B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3</v>
      </c>
    </row>
    <row r="251">
      <c r="A251" s="4" t="inlineStr">
        <is>
          <t>C000133864 | CCC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9:49:00Z</dcterms:created>
  <dcterms:modified xmlns:dcterms="http://purl.org/dc/terms/" xmlns:xsi="http://www.w3.org/2001/XMLSchema-instance" xsi:type="dcterms:W3CDTF">2025-01-03T19:49:00Z</dcterms:modified>
</cp:coreProperties>
</file>